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Inventories" sheetId="7" state="visible" r:id="rId7"/>
    <sheet xmlns:r="http://schemas.openxmlformats.org/officeDocument/2006/relationships" name="Other Assets" sheetId="8" state="visible" r:id="rId8"/>
    <sheet xmlns:r="http://schemas.openxmlformats.org/officeDocument/2006/relationships" name="Income Taxes" sheetId="9" state="visible" r:id="rId9"/>
    <sheet xmlns:r="http://schemas.openxmlformats.org/officeDocument/2006/relationships" name="Equipment Impairment" sheetId="10" state="visible" r:id="rId10"/>
    <sheet xmlns:r="http://schemas.openxmlformats.org/officeDocument/2006/relationships" name="Claims and Contingencies" sheetId="11" state="visible" r:id="rId11"/>
    <sheet xmlns:r="http://schemas.openxmlformats.org/officeDocument/2006/relationships" name="Earnings Per Share"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Earnings Per Share (Tables)" sheetId="15" state="visible" r:id="rId15"/>
    <sheet xmlns:r="http://schemas.openxmlformats.org/officeDocument/2006/relationships" name="Inventories - Schedule of Inven" sheetId="16" state="visible" r:id="rId16"/>
    <sheet xmlns:r="http://schemas.openxmlformats.org/officeDocument/2006/relationships" name="Other Assets (Details Narrative" sheetId="17" state="visible" r:id="rId17"/>
    <sheet xmlns:r="http://schemas.openxmlformats.org/officeDocument/2006/relationships" name="Income Taxes (Details Narrative" sheetId="18" state="visible" r:id="rId18"/>
    <sheet xmlns:r="http://schemas.openxmlformats.org/officeDocument/2006/relationships" name="Equipment Impairment (Details N" sheetId="19" state="visible" r:id="rId19"/>
    <sheet xmlns:r="http://schemas.openxmlformats.org/officeDocument/2006/relationships" name="Earnings Per Share - Schedule o" sheetId="20" state="visible" r:id="rId20"/>
  </sheets>
  <definedNames/>
  <calcPr calcId="124519" fullCalcOnLoad="1"/>
</workbook>
</file>

<file path=xl/sharedStrings.xml><?xml version="1.0" encoding="utf-8"?>
<sst xmlns="http://schemas.openxmlformats.org/spreadsheetml/2006/main" uniqueCount="170">
  <si>
    <t>Document and Entity Information - shares</t>
  </si>
  <si>
    <t>9 Months Ended</t>
  </si>
  <si>
    <t>May 27, 2018</t>
  </si>
  <si>
    <t>Jun. 12, 2018</t>
  </si>
  <si>
    <t>Document And Entity Information</t>
  </si>
  <si>
    <t>Entity Registrant Name</t>
  </si>
  <si>
    <t>WSI INDUSTRIES, INC.</t>
  </si>
  <si>
    <t>Entity Central Index Key</t>
  </si>
  <si>
    <t>Document Type</t>
  </si>
  <si>
    <t>10-Q</t>
  </si>
  <si>
    <t>Document Period End Date</t>
  </si>
  <si>
    <t>May 27,
		2018</t>
  </si>
  <si>
    <t>Amendment Flag</t>
  </si>
  <si>
    <t>false</t>
  </si>
  <si>
    <t>Current Fiscal Year End Date</t>
  </si>
  <si>
    <t>--08-26</t>
  </si>
  <si>
    <t>Entity Filer Category</t>
  </si>
  <si>
    <t>Smaller Reporting Company</t>
  </si>
  <si>
    <t>Entity Common Stock, Shares Outstanding</t>
  </si>
  <si>
    <t>Trading Symbol</t>
  </si>
  <si>
    <t>WSCI</t>
  </si>
  <si>
    <t>Document Fiscal Period Focus</t>
  </si>
  <si>
    <t>Q3</t>
  </si>
  <si>
    <t>Document Fiscal Year Focus</t>
  </si>
  <si>
    <t>Condensed Consolidated Balance Sheets (Unaudited) - USD ($)</t>
  </si>
  <si>
    <t>Aug. 27, 2017</t>
  </si>
  <si>
    <t>Current Assets:</t>
  </si>
  <si>
    <t>Cash and cash equivalents</t>
  </si>
  <si>
    <t>Accounts receivable</t>
  </si>
  <si>
    <t>Inventories</t>
  </si>
  <si>
    <t>Prepaid and other current assets</t>
  </si>
  <si>
    <t>Total Current Assets</t>
  </si>
  <si>
    <t>Property, Plant and Equipment – Net</t>
  </si>
  <si>
    <t>Goodwill and other assets, net</t>
  </si>
  <si>
    <t>Total Assets</t>
  </si>
  <si>
    <t>Current Liabilities:</t>
  </si>
  <si>
    <t>Trade accounts payable</t>
  </si>
  <si>
    <t>Accrued compensation and employee withholdings</t>
  </si>
  <si>
    <t>Other accrued expenses and deferred revenue</t>
  </si>
  <si>
    <t>Current portion of long-term debt</t>
  </si>
  <si>
    <t>Total Current Liabilities</t>
  </si>
  <si>
    <t>Long-term debt, less current portion</t>
  </si>
  <si>
    <t>Deferred tax liabilities</t>
  </si>
  <si>
    <t>Stockholders’ Equity:</t>
  </si>
  <si>
    <t>Common stock, par value $.10 a share; authorized 10,000,000 shares; issued and outstanding 2,970,283 and 2,959,940 shares, respectively</t>
  </si>
  <si>
    <t>Capital in excess of par value</t>
  </si>
  <si>
    <t>Deferred compensation</t>
  </si>
  <si>
    <t xml:space="preserve"> </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Income (Unaudited) - USD ($)</t>
  </si>
  <si>
    <t>3 Months Ended</t>
  </si>
  <si>
    <t>May 28, 2017</t>
  </si>
  <si>
    <t>Income Statement [Abstract]</t>
  </si>
  <si>
    <t>Net sales</t>
  </si>
  <si>
    <t>Cost of products sold</t>
  </si>
  <si>
    <t>Gross margin</t>
  </si>
  <si>
    <t>Selling and administrative expense</t>
  </si>
  <si>
    <t>Equipment impairment loss</t>
  </si>
  <si>
    <t>Interest and other income</t>
  </si>
  <si>
    <t>Interest expense</t>
  </si>
  <si>
    <t>Income (loss) before income taxes</t>
  </si>
  <si>
    <t>Income tax expense (benefit)</t>
  </si>
  <si>
    <t>Net income (loss)</t>
  </si>
  <si>
    <t>Basic earnings (loss) per share</t>
  </si>
  <si>
    <t>Diluted earnings (loss) per share</t>
  </si>
  <si>
    <t>Cash dividend per share</t>
  </si>
  <si>
    <t>Weighted average number of common shares outstanding, basic</t>
  </si>
  <si>
    <t>Weighted average number of common shares outstanding, diluted</t>
  </si>
  <si>
    <t>Condensed Consolidated Statements of Cash Flows (Unaudited) - USD ($)</t>
  </si>
  <si>
    <t>Cash Flows From Operating Activities:</t>
  </si>
  <si>
    <t>Adjustments to reconcile net earnings to net cash provided by operating activities:</t>
  </si>
  <si>
    <t>Depreciation</t>
  </si>
  <si>
    <t>Amortization</t>
  </si>
  <si>
    <t>Deferred taxes</t>
  </si>
  <si>
    <t>Impairment of property, plant and equipment</t>
  </si>
  <si>
    <t>Stock option compensation expense</t>
  </si>
  <si>
    <t>Changes in assets and liabilities:</t>
  </si>
  <si>
    <t>Decrease (increase) in accounts receivable</t>
  </si>
  <si>
    <t>Decrease (increase) in inventories</t>
  </si>
  <si>
    <t>Increase in prepaid and other current assets</t>
  </si>
  <si>
    <t>Increase (decrease) in accounts payable and accrued expenses</t>
  </si>
  <si>
    <t>Net cash provided by operations</t>
  </si>
  <si>
    <t>Cash Flows From Investing Activities:</t>
  </si>
  <si>
    <t>Purchase of property, plant and equipment</t>
  </si>
  <si>
    <t>Net cash provided by (used in) investing activities</t>
  </si>
  <si>
    <t>Cash Flows From Financing Activities:</t>
  </si>
  <si>
    <t>Proceeds from issuance of long-term debt</t>
  </si>
  <si>
    <t>Equipment advance payments exchanged with debt</t>
  </si>
  <si>
    <t>Payments of long-term debt</t>
  </si>
  <si>
    <t>Restricted cash requirement</t>
  </si>
  <si>
    <t>Payroll withholding taxes in cashless stock option exercise</t>
  </si>
  <si>
    <t>Deferred financing costs</t>
  </si>
  <si>
    <t>Dividends paid</t>
  </si>
  <si>
    <t>Net cash provided by (used in) by financing activities</t>
  </si>
  <si>
    <t>Net Increase In Cash And Cash Equivalents</t>
  </si>
  <si>
    <t>Cash And Cash Equivalents At Beginning Of Year</t>
  </si>
  <si>
    <t>Cash And Cash Equivalents At End Of Reporting Period</t>
  </si>
  <si>
    <t>Supplemental cash flow information:</t>
  </si>
  <si>
    <t>Interest</t>
  </si>
  <si>
    <t>Income taxes</t>
  </si>
  <si>
    <t>Noncash investing and financing activities:</t>
  </si>
  <si>
    <t>Acquisition of machinery through debt</t>
  </si>
  <si>
    <t>Condensed Consolidated Financial Statements</t>
  </si>
  <si>
    <t>Organization, Consolidation and Presentation of Financial Statements [Abstract]</t>
  </si>
  <si>
    <t>1. CONDENSED CONSOLIDATED FINANCIAL STATEMENTS: The condensed
consolidated balance sheet as of May 27, 2018, the condensed consolidated statements of income for the thirteen and thirty-nine
weeks ended May 27, 2018 and May 28, 2017 and the condensed consolidated statements of cash flows for the thirty-nine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27, 2017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27, 2017. The results of operations for interim periods are not necessarily indicative
of the operating results for the full year.</t>
  </si>
  <si>
    <t>Inventory Disclosure [Abstract]</t>
  </si>
  <si>
    <t xml:space="preserve">2. INVENTORIES Inventories consist
primarily of raw material, work-in-progress (WIP) and finished goods and are valued at the lower of cost or net realizable value:
May 27, 2018 August 27, 2017
Raw material $ 960,056 $ 1,047,931
WIP 1,328,060 1,448,282
Finished goods 1,117,579 635,466
$ 3,405,695 $ 3,131,679 </t>
  </si>
  <si>
    <t>Other Assets</t>
  </si>
  <si>
    <t>Deferred Costs, Capitalized, Prepaid, and Other Assets Disclosure [Abstract]</t>
  </si>
  <si>
    <t>3. OTHER ASSETS Goodwill and
other assets consist of costs resulting from business acquisitions which total $2,368,452 at May 27, 2018 (net of accumulated
amortization of $344,812 recorded prior to the adoption of ASC 350 Goodwill and Other Intangible Assets</t>
  </si>
  <si>
    <t>Income Taxes</t>
  </si>
  <si>
    <t>Income Tax Disclosure [Abstract]</t>
  </si>
  <si>
    <t>4. INCOME TAXES: The Company’s
effective tax rate for its fiscal third quarter ended May 27, 2018 was 14.4% as compared to a negative (42.9)% for the quarter
ended May 28, 2017. The year-to-date effective tax rate was a negative (97.0)% in the current year versus a negative (39.1)% in
for the prior year. On December 22,
2017, H.R.1, known as the “Tax Cuts and Jobs Act,” was signed into law. Among other things, the Tax Cuts and Jobs Act
permanently lowers the federal corporate tax rate to 21% from the existing maximum rate of 35%, effective for tax years including
or commencing January 1, 2018. As a result of the reduction of the corporate tax rate to 21%, U.S. generally accepted accounting
principles require companies to re-value their deferred tax assets and liabilities as of the date of enactment, with resulting
tax effects accounted for in the reporting period of enactment which occurred during the Company’s fiscal second quarter
ending February 25, 2018. After the revaluation of its net deferred tax liability, the Company recognized an overall income tax
benefit of $663,000 during the fiscal quarter ending February 25, 2018, of which most of that amount was attributable to the revaluation. The Company will
continue to evaluate the effects of the new law on its effective tax rate as the law contains provisions for limiting the deductibility
of interest expense, imposes limitations on the utilization of operating loss carryforwards, retroactively applies the 100% bonus
depreciation deduction under the new tax legislation, which applies to qualified property placed in service after September 27,
2017 as well as the lowering of the corporate tax to 21% for a portion of the Company’s fiscal year. The Company
has also determined that certain of its activities the Company performs qualify for the Research &amp; Development tax credit
(R&amp;D credit) as defined by Internal Revenue Code Section 41 which affects the Company’s effective tax rate.</t>
  </si>
  <si>
    <t>Equipment Impairment</t>
  </si>
  <si>
    <t>Property, Plant and Equipment [Abstract]</t>
  </si>
  <si>
    <t>5. EQUIPMENT IMPAIRMENT: The Company
evaluates long-term assets on a periodic basis in compliance with Accounting Standards Codification (“ASC”) 360, Accounting
for the Impairment of Long-lived Assets when indicators of impairment are present and the undiscounted cash flows estimated to
be generated by those assets are less than the assets carrying amount. If the undiscounted cash flows are less than the carrying
amount, the impairment recognized is measured by the amount the carrying value of the assets exceeds their fair value determined
primarily through the present value of estimated future cash flows. During the quarter ended May 28, 2017, the Company determined
that one of its pieces of equipment was impaired and recognized an expense of approximately $148,000.</t>
  </si>
  <si>
    <t>Claims and Contingencies</t>
  </si>
  <si>
    <t>Commitments and Contingencies Disclosure [Abstract]</t>
  </si>
  <si>
    <t>6.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Earnings Per Share</t>
  </si>
  <si>
    <t>Earnings Per Share [Abstract]</t>
  </si>
  <si>
    <t>7. EARNINGS PER SHARE The following table sets forth the computation
of basic and diluted earnings per share:
Thirteen weeks ended Thirty-nine weeks ended
May 27, 2018 May 28, 2017 May 27, 2018 May 28, 2017
Numerator for basic and diluted earnings per share:
Net income (loss) $ 466,139 $ (219,673 ) $ 1,081,099 $ (904,228 )
Denominator
Denominator for basic earnings per share – weighted average shares 2,969,610 2,923,483 2,956,381 2,920,828
Effect of dilutive securities:
Employee and non-employee options 31,448 - 19,591 -
Dilutive common shares Denominator for diluted earnings per share 3,001,058 2,923,483 2,975,972 2,920,828
Basic earnings (loss) per share $ .16 $ (.08 ) $ .37 $ (.31 )
Diluted earnings (loss) per share $ .16 $ (.08 ) $ .36 $ (.31 )</t>
  </si>
  <si>
    <t>Recent Accounting Pronouncements</t>
  </si>
  <si>
    <t>Accounting Changes and Error Corrections [Abstract]</t>
  </si>
  <si>
    <t>8. RECENT ACCOUNTING PRONOUNCEMENTS: In May 2014,
the Financial Accounting Standards Board (“FASB”) issued Accounting Standards Update (“ASU”) No. 2014-09,
Revenue from Contracts with Customers. This guidance defines how companies report revenues from contracts with customers and also
requires enhanced disclosures. In July 2015, the Financial Accounting Standards Board voted to defer the effective date by one
year, with early adoption on the original effective date permitt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The Company is currently evaluating
the potential effects of the adoption of this update on the consolidated financial statements. In March 2016,
FASB issued ASU No. 2016-02, Leases (Topic 842). ASU 2016-02 requires lessees to recognize the assets and liabilities that arise
from most leases. The main difference between previous U.S. GAAP and ASU 2016-02 is the recognition of lease assets and lease liabilities
by lessees for those leases classified as operating leases under previous U.S. GAAP. For lessors, the guidance included in ASU
2016-02 modifies the classification criteria and the accounting for sales-type and direct financing leases.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For public entities, the amendments included in ASU
2016-02 are effective for fiscal years beginning after December 15, 2018, including interim periods within those fiscal years.
The Company is currently evaluating the potential effects of the adoption of this guidance on the consolidated financial statements. In March 2016,
the FASB issued ASU 2016-09, Improvements to Employee Share-Based Payment Accounting which provides guidance that amends the accounting
for stock-based compensation and requires excess tax benefits and deficiencies to be recognized as a component of income tax expense
rather than equity. The inclusion of excess tax benefits and deficiencies as a component of income tax expense will increase volatility
within our provision for income taxes as the amount of excess tax benefits or deficiencies from stock-based compensation awards
depends on our stock price at the date the awards vest. This guidance also requires excess tax benefits and deficiencies to be
presented as operating activity in the statement of cash flows and allows an entity to make an accounting policy election to either
estimate expected forfeitures or to account for them as they occur. We adopted this guidance during the first quarter of fiscal
2018 and elected to recognize forfeitures as they occur.</t>
  </si>
  <si>
    <t>Inventories (Tables)</t>
  </si>
  <si>
    <t>Schedule of Inventory</t>
  </si>
  <si>
    <t xml:space="preserve">Inventories consist
primarily of raw material, work-in-progress (WIP) and finished goods and are valued at the lower of cost or net realizable value:
May 27, 2018 August 27, 2017
Raw material $ 960,056 $ 1,047,931
WIP 1,328,060 1,448,282
Finished goods 1,117,579 635,466
$ 3,405,695 $ 3,131,679 </t>
  </si>
  <si>
    <t>Earnings Per Share (Tables)</t>
  </si>
  <si>
    <t>Schedule of Earnings Per Share, Basic and Diluted</t>
  </si>
  <si>
    <t>The following table sets forth the computation
of basic and diluted earnings per share:
Thirteen weeks ended Thirty-nine weeks ended
May 27, 2018 May 28, 2017 May 27, 2018 May 28, 2017
Numerator for basic and diluted earnings per share:
Net income (loss) $ 466,139 $ (219,673 ) $ 1,081,099 $ (904,228 )
Denominator
Denominator for basic earnings per share – weighted average shares 2,969,610 2,923,483 2,956,381 2,920,828
Effect of dilutive securities:
Employee and non-employee options 31,448 - 19,591 -
Dilutive common shares Denominator for diluted earnings per share 3,001,058 2,923,483 2,975,972 2,920,828
Basic earnings (loss) per share $ .16 $ (.08 ) $ .37 $ (.31 )
Diluted earnings (loss) per share $ .16 $ (.08 ) $ .36 $ (.31 )</t>
  </si>
  <si>
    <t>Inventories - Schedule of Inventory (Details) - USD ($)</t>
  </si>
  <si>
    <t>Raw material</t>
  </si>
  <si>
    <t>WIP</t>
  </si>
  <si>
    <t>Finished goods</t>
  </si>
  <si>
    <t>Inventory net</t>
  </si>
  <si>
    <t>Other Assets (Details Narrative) - USD ($)</t>
  </si>
  <si>
    <t>Goodwill and other assets</t>
  </si>
  <si>
    <t>Intangible assets, accumulated amortization</t>
  </si>
  <si>
    <t>Income Taxes (Details Narrative) - USD ($)</t>
  </si>
  <si>
    <t>Feb. 25, 2018</t>
  </si>
  <si>
    <t>Percentage of effective income tax rate reconciliation</t>
  </si>
  <si>
    <t>14.40%</t>
  </si>
  <si>
    <t>(42.90%)</t>
  </si>
  <si>
    <t>Year to date effective tax rate</t>
  </si>
  <si>
    <t>(97.00%)</t>
  </si>
  <si>
    <t>(39.10%)</t>
  </si>
  <si>
    <t>Income tax benefit</t>
  </si>
  <si>
    <t>Bonus depreciation deduction percentage</t>
  </si>
  <si>
    <t>100.00%</t>
  </si>
  <si>
    <t>Tax Reform Bill [Member]</t>
  </si>
  <si>
    <t>Income tax federal corporate tax rate</t>
  </si>
  <si>
    <t>21.00%</t>
  </si>
  <si>
    <t>Income tax rate reconciliation description</t>
  </si>
  <si>
    <t xml:space="preserve">Tax Cuts and Jobs Act permanently lowers the federal corporate tax rate to 21% from the existing maximum rate of 35%, effective for tax years including or commencing January 1, 2018. </t>
  </si>
  <si>
    <t>Equipment Impairment (Details Narrative) - USD ($)</t>
  </si>
  <si>
    <t>Equipment impairment expense</t>
  </si>
  <si>
    <t>Earnings Per Share - Schedule of Earnings Per Share, Basic and Diluted (Details) - USD ($)</t>
  </si>
  <si>
    <t>Numerator for basic and diluted earnings per share: Net income (loss)</t>
  </si>
  <si>
    <t>Denominator for basic earnings per share - weighted average shares</t>
  </si>
  <si>
    <t>Effect of dilutive securities: Employee and non-employee options</t>
  </si>
  <si>
    <t>Dilutive common shares, Denominator for 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7028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1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28</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139</v>
      </c>
      <c r="B1" s="2" t="s">
        <v>2</v>
      </c>
      <c r="C1" s="2" t="s">
        <v>25</v>
      </c>
    </row>
    <row r="2" spans="1:3">
      <c r="A2" s="3" t="s">
        <v>113</v>
      </c>
    </row>
    <row r="3" spans="1:3">
      <c r="A3" s="4" t="s">
        <v>140</v>
      </c>
      <c r="B3" s="7" t="n">
        <v>960056</v>
      </c>
      <c r="C3" s="7" t="n">
        <v>1047931</v>
      </c>
    </row>
    <row r="4" spans="1:3">
      <c r="A4" s="4" t="s">
        <v>141</v>
      </c>
      <c r="B4" s="5" t="n">
        <v>1328060</v>
      </c>
      <c r="C4" s="5" t="n">
        <v>1448282</v>
      </c>
    </row>
    <row r="5" spans="1:3">
      <c r="A5" s="4" t="s">
        <v>142</v>
      </c>
      <c r="B5" s="5" t="n">
        <v>1117579</v>
      </c>
      <c r="C5" s="5" t="n">
        <v>635466</v>
      </c>
    </row>
    <row r="6" spans="1:3">
      <c r="A6" s="4" t="s">
        <v>143</v>
      </c>
      <c r="B6" s="7" t="n">
        <v>3405695</v>
      </c>
      <c r="C6" s="7" t="n">
        <v>31316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144</v>
      </c>
      <c r="B1" s="2" t="s">
        <v>2</v>
      </c>
      <c r="C1" s="2" t="s">
        <v>25</v>
      </c>
    </row>
    <row r="2" spans="1:3">
      <c r="A2" s="3" t="s">
        <v>116</v>
      </c>
    </row>
    <row r="3" spans="1:3">
      <c r="A3" s="4" t="s">
        <v>145</v>
      </c>
      <c r="B3" s="7" t="n">
        <v>2368452</v>
      </c>
      <c r="C3" s="7" t="n">
        <v>2368452</v>
      </c>
    </row>
    <row r="4" spans="1:3">
      <c r="A4" s="4" t="s">
        <v>146</v>
      </c>
      <c r="B4" s="7" t="n">
        <v>3448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80"/>
    <col customWidth="1" max="6" min="6" width="13"/>
  </cols>
  <sheetData>
    <row r="1" spans="1:6">
      <c r="A1" s="1" t="s">
        <v>147</v>
      </c>
      <c r="B1" s="2" t="s">
        <v>58</v>
      </c>
      <c r="E1" s="2" t="s">
        <v>1</v>
      </c>
    </row>
    <row r="2" spans="1:6">
      <c r="B2" s="2" t="s">
        <v>2</v>
      </c>
      <c r="C2" s="2" t="s">
        <v>148</v>
      </c>
      <c r="D2" s="2" t="s">
        <v>59</v>
      </c>
      <c r="E2" s="2" t="s">
        <v>2</v>
      </c>
      <c r="F2" s="2" t="s">
        <v>59</v>
      </c>
    </row>
    <row r="3" spans="1:6">
      <c r="A3" s="4" t="s">
        <v>149</v>
      </c>
      <c r="E3" s="4" t="s">
        <v>150</v>
      </c>
      <c r="F3" s="4" t="s">
        <v>151</v>
      </c>
    </row>
    <row r="4" spans="1:6">
      <c r="A4" s="4" t="s">
        <v>152</v>
      </c>
      <c r="E4" s="4" t="s">
        <v>153</v>
      </c>
      <c r="F4" s="4" t="s">
        <v>154</v>
      </c>
    </row>
    <row r="5" spans="1:6">
      <c r="A5" s="4" t="s">
        <v>155</v>
      </c>
      <c r="B5" s="7" t="n">
        <v>-78257</v>
      </c>
      <c r="C5" s="7" t="n">
        <v>663000</v>
      </c>
      <c r="D5" s="7" t="n">
        <v>165323</v>
      </c>
      <c r="E5" s="7" t="n">
        <v>532257</v>
      </c>
      <c r="F5" s="7" t="n">
        <v>579326</v>
      </c>
    </row>
    <row r="6" spans="1:6">
      <c r="A6" s="4" t="s">
        <v>156</v>
      </c>
      <c r="E6" s="4" t="s">
        <v>157</v>
      </c>
    </row>
    <row r="7" spans="1:6">
      <c r="A7" s="4" t="s">
        <v>158</v>
      </c>
    </row>
    <row r="8" spans="1:6">
      <c r="A8" s="4" t="s">
        <v>159</v>
      </c>
      <c r="E8" s="4" t="s">
        <v>160</v>
      </c>
    </row>
    <row r="9" spans="1:6">
      <c r="A9" s="4" t="s">
        <v>161</v>
      </c>
      <c r="E9" s="4" t="s">
        <v>162</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s>
  <sheetData>
    <row r="1" spans="1:5">
      <c r="A1" s="1" t="s">
        <v>163</v>
      </c>
      <c r="B1" s="2" t="s">
        <v>58</v>
      </c>
      <c r="D1" s="2" t="s">
        <v>1</v>
      </c>
    </row>
    <row r="2" spans="1:5">
      <c r="B2" s="2" t="s">
        <v>2</v>
      </c>
      <c r="C2" s="2" t="s">
        <v>59</v>
      </c>
      <c r="D2" s="2" t="s">
        <v>2</v>
      </c>
      <c r="E2" s="2" t="s">
        <v>59</v>
      </c>
    </row>
    <row r="3" spans="1:5">
      <c r="A3" s="3" t="s">
        <v>122</v>
      </c>
    </row>
    <row r="4" spans="1:5">
      <c r="A4" s="4" t="s">
        <v>164</v>
      </c>
      <c r="B4" s="4" t="s">
        <v>47</v>
      </c>
      <c r="C4" s="7" t="n">
        <v>147502</v>
      </c>
      <c r="D4" s="4" t="s">
        <v>47</v>
      </c>
      <c r="E4" s="7" t="n">
        <v>1475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4920095</v>
      </c>
      <c r="C3" s="7" t="n">
        <v>5846933</v>
      </c>
    </row>
    <row r="4" spans="1:3">
      <c r="A4" s="4" t="s">
        <v>28</v>
      </c>
      <c r="B4" s="5" t="n">
        <v>3790935</v>
      </c>
      <c r="C4" s="5" t="n">
        <v>2739087</v>
      </c>
    </row>
    <row r="5" spans="1:3">
      <c r="A5" s="4" t="s">
        <v>29</v>
      </c>
      <c r="B5" s="5" t="n">
        <v>3405695</v>
      </c>
      <c r="C5" s="5" t="n">
        <v>3131679</v>
      </c>
    </row>
    <row r="6" spans="1:3">
      <c r="A6" s="4" t="s">
        <v>30</v>
      </c>
      <c r="B6" s="5" t="n">
        <v>118394</v>
      </c>
      <c r="C6" s="5" t="n">
        <v>78409</v>
      </c>
    </row>
    <row r="7" spans="1:3">
      <c r="A7" s="4" t="s">
        <v>31</v>
      </c>
      <c r="B7" s="5" t="n">
        <v>12235119</v>
      </c>
      <c r="C7" s="5" t="n">
        <v>11796108</v>
      </c>
    </row>
    <row r="8" spans="1:3">
      <c r="A8" s="4" t="s">
        <v>32</v>
      </c>
      <c r="B8" s="5" t="n">
        <v>10852944</v>
      </c>
      <c r="C8" s="5" t="n">
        <v>10320808</v>
      </c>
    </row>
    <row r="9" spans="1:3">
      <c r="A9" s="4" t="s">
        <v>33</v>
      </c>
      <c r="B9" s="5" t="n">
        <v>2368452</v>
      </c>
      <c r="C9" s="5" t="n">
        <v>2368452</v>
      </c>
    </row>
    <row r="10" spans="1:3">
      <c r="A10" s="4" t="s">
        <v>34</v>
      </c>
      <c r="B10" s="5" t="n">
        <v>25456515</v>
      </c>
      <c r="C10" s="5" t="n">
        <v>24485368</v>
      </c>
    </row>
    <row r="11" spans="1:3">
      <c r="A11" s="3" t="s">
        <v>35</v>
      </c>
    </row>
    <row r="12" spans="1:3">
      <c r="A12" s="4" t="s">
        <v>36</v>
      </c>
      <c r="B12" s="5" t="n">
        <v>1697170</v>
      </c>
      <c r="C12" s="5" t="n">
        <v>2058992</v>
      </c>
    </row>
    <row r="13" spans="1:3">
      <c r="A13" s="4" t="s">
        <v>37</v>
      </c>
      <c r="B13" s="5" t="n">
        <v>770119</v>
      </c>
      <c r="C13" s="5" t="n">
        <v>664277</v>
      </c>
    </row>
    <row r="14" spans="1:3">
      <c r="A14" s="4" t="s">
        <v>38</v>
      </c>
      <c r="B14" s="5" t="n">
        <v>249440</v>
      </c>
      <c r="C14" s="5" t="n">
        <v>530552</v>
      </c>
    </row>
    <row r="15" spans="1:3">
      <c r="A15" s="4" t="s">
        <v>39</v>
      </c>
      <c r="B15" s="5" t="n">
        <v>1587100</v>
      </c>
      <c r="C15" s="5" t="n">
        <v>1438057</v>
      </c>
    </row>
    <row r="16" spans="1:3">
      <c r="A16" s="4" t="s">
        <v>40</v>
      </c>
      <c r="B16" s="5" t="n">
        <v>4303829</v>
      </c>
      <c r="C16" s="5" t="n">
        <v>4691878</v>
      </c>
    </row>
    <row r="17" spans="1:3">
      <c r="A17" s="4" t="s">
        <v>41</v>
      </c>
      <c r="B17" s="5" t="n">
        <v>6132839</v>
      </c>
      <c r="C17" s="5" t="n">
        <v>5441848</v>
      </c>
    </row>
    <row r="18" spans="1:3">
      <c r="A18" s="4" t="s">
        <v>42</v>
      </c>
      <c r="B18" s="5" t="n">
        <v>543811</v>
      </c>
      <c r="C18" s="5" t="n">
        <v>915068</v>
      </c>
    </row>
    <row r="19" spans="1:3">
      <c r="A19" s="3" t="s">
        <v>43</v>
      </c>
    </row>
    <row r="20" spans="1:3">
      <c r="A20" s="4" t="s">
        <v>44</v>
      </c>
      <c r="B20" s="5" t="n">
        <v>297029</v>
      </c>
      <c r="C20" s="5" t="n">
        <v>295994</v>
      </c>
    </row>
    <row r="21" spans="1:3">
      <c r="A21" s="4" t="s">
        <v>45</v>
      </c>
      <c r="B21" s="5" t="n">
        <v>4192174</v>
      </c>
      <c r="C21" s="5" t="n">
        <v>4192578</v>
      </c>
    </row>
    <row r="22" spans="1:3">
      <c r="A22" s="4" t="s">
        <v>46</v>
      </c>
      <c r="B22" s="4" t="s">
        <v>47</v>
      </c>
      <c r="C22" s="5" t="n">
        <v>-76500</v>
      </c>
    </row>
    <row r="23" spans="1:3">
      <c r="A23" s="4" t="s">
        <v>48</v>
      </c>
      <c r="B23" s="5" t="n">
        <v>9986833</v>
      </c>
      <c r="C23" s="5" t="n">
        <v>9024502</v>
      </c>
    </row>
    <row r="24" spans="1:3">
      <c r="A24" s="4" t="s">
        <v>49</v>
      </c>
      <c r="B24" s="5" t="n">
        <v>14476036</v>
      </c>
      <c r="C24" s="5" t="n">
        <v>13436574</v>
      </c>
    </row>
    <row r="25" spans="1:3">
      <c r="A25" s="4" t="s">
        <v>50</v>
      </c>
      <c r="B25" s="7" t="n">
        <v>25456515</v>
      </c>
      <c r="C25" s="7" t="n">
        <v>2448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65</v>
      </c>
      <c r="B1" s="2" t="s">
        <v>58</v>
      </c>
      <c r="D1" s="2" t="s">
        <v>1</v>
      </c>
    </row>
    <row r="2" spans="1:5">
      <c r="B2" s="2" t="s">
        <v>2</v>
      </c>
      <c r="C2" s="2" t="s">
        <v>59</v>
      </c>
      <c r="D2" s="2" t="s">
        <v>2</v>
      </c>
      <c r="E2" s="2" t="s">
        <v>59</v>
      </c>
    </row>
    <row r="3" spans="1:5">
      <c r="A3" s="3" t="s">
        <v>128</v>
      </c>
    </row>
    <row r="4" spans="1:5">
      <c r="A4" s="4" t="s">
        <v>166</v>
      </c>
      <c r="B4" s="7" t="n">
        <v>466139</v>
      </c>
      <c r="C4" s="7" t="n">
        <v>-219673</v>
      </c>
      <c r="D4" s="7" t="n">
        <v>1081099</v>
      </c>
      <c r="E4" s="7" t="n">
        <v>-904228</v>
      </c>
    </row>
    <row r="5" spans="1:5">
      <c r="A5" s="4" t="s">
        <v>167</v>
      </c>
      <c r="B5" s="5" t="n">
        <v>2969610</v>
      </c>
      <c r="C5" s="5" t="n">
        <v>2923483</v>
      </c>
      <c r="D5" s="5" t="n">
        <v>2956381</v>
      </c>
      <c r="E5" s="5" t="n">
        <v>2920828</v>
      </c>
    </row>
    <row r="6" spans="1:5">
      <c r="A6" s="4" t="s">
        <v>168</v>
      </c>
      <c r="B6" s="5" t="n">
        <v>31448</v>
      </c>
      <c r="C6" s="4" t="s">
        <v>47</v>
      </c>
      <c r="D6" s="5" t="n">
        <v>19591</v>
      </c>
      <c r="E6" s="4" t="s">
        <v>47</v>
      </c>
    </row>
    <row r="7" spans="1:5">
      <c r="A7" s="4" t="s">
        <v>169</v>
      </c>
      <c r="B7" s="5" t="n">
        <v>3001058</v>
      </c>
      <c r="C7" s="5" t="n">
        <v>2923483</v>
      </c>
      <c r="D7" s="5" t="n">
        <v>2975972</v>
      </c>
      <c r="E7" s="5" t="n">
        <v>2920828</v>
      </c>
    </row>
    <row r="8" spans="1:5">
      <c r="A8" s="4" t="s">
        <v>71</v>
      </c>
      <c r="B8" s="8" t="n">
        <v>0.16</v>
      </c>
      <c r="C8" s="8" t="n">
        <v>-0.08</v>
      </c>
      <c r="D8" s="8" t="n">
        <v>0.37</v>
      </c>
      <c r="E8" s="8" t="n">
        <v>-0.31</v>
      </c>
    </row>
    <row r="9" spans="1:5">
      <c r="A9" s="4" t="s">
        <v>72</v>
      </c>
      <c r="B9" s="8" t="n">
        <v>0.16</v>
      </c>
      <c r="C9" s="8" t="n">
        <v>-0.08</v>
      </c>
      <c r="D9" s="8" t="n">
        <v>0.36</v>
      </c>
      <c r="E9" s="8" t="n">
        <v>-0.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1</v>
      </c>
      <c r="B1" s="2" t="s">
        <v>2</v>
      </c>
      <c r="C1" s="2" t="s">
        <v>25</v>
      </c>
    </row>
    <row r="2" spans="1:3">
      <c r="A2" s="3" t="s">
        <v>52</v>
      </c>
    </row>
    <row r="3" spans="1:3">
      <c r="A3" s="4" t="s">
        <v>53</v>
      </c>
      <c r="B3" s="8" t="n">
        <v>0.1</v>
      </c>
      <c r="C3" s="8" t="n">
        <v>0.1</v>
      </c>
    </row>
    <row r="4" spans="1:3">
      <c r="A4" s="4" t="s">
        <v>54</v>
      </c>
      <c r="B4" s="5" t="n">
        <v>10000000</v>
      </c>
      <c r="C4" s="5" t="n">
        <v>10000000</v>
      </c>
    </row>
    <row r="5" spans="1:3">
      <c r="A5" s="4" t="s">
        <v>55</v>
      </c>
      <c r="B5" s="5" t="n">
        <v>2970283</v>
      </c>
      <c r="C5" s="5" t="n">
        <v>2959940</v>
      </c>
    </row>
    <row r="6" spans="1:3">
      <c r="A6" s="4" t="s">
        <v>56</v>
      </c>
      <c r="B6" s="5" t="n">
        <v>2970283</v>
      </c>
      <c r="C6" s="5" t="n">
        <v>2959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7" t="n">
        <v>9790735</v>
      </c>
      <c r="C4" s="7" t="n">
        <v>9593941</v>
      </c>
      <c r="D4" s="7" t="n">
        <v>25873460</v>
      </c>
      <c r="E4" s="7" t="n">
        <v>22237468</v>
      </c>
    </row>
    <row r="5" spans="1:5">
      <c r="A5" s="4" t="s">
        <v>62</v>
      </c>
      <c r="B5" s="5" t="n">
        <v>8340645</v>
      </c>
      <c r="C5" s="5" t="n">
        <v>8563262</v>
      </c>
      <c r="D5" s="5" t="n">
        <v>22645623</v>
      </c>
      <c r="E5" s="5" t="n">
        <v>20692334</v>
      </c>
    </row>
    <row r="6" spans="1:5">
      <c r="A6" s="4" t="s">
        <v>63</v>
      </c>
      <c r="B6" s="5" t="n">
        <v>1450090</v>
      </c>
      <c r="C6" s="5" t="n">
        <v>1030679</v>
      </c>
      <c r="D6" s="5" t="n">
        <v>3227837</v>
      </c>
      <c r="E6" s="5" t="n">
        <v>1545134</v>
      </c>
    </row>
    <row r="7" spans="1:5">
      <c r="A7" s="4" t="s">
        <v>64</v>
      </c>
      <c r="B7" s="5" t="n">
        <v>833732</v>
      </c>
      <c r="C7" s="5" t="n">
        <v>1202533</v>
      </c>
      <c r="D7" s="5" t="n">
        <v>2486853</v>
      </c>
      <c r="E7" s="5" t="n">
        <v>2684676</v>
      </c>
    </row>
    <row r="8" spans="1:5">
      <c r="A8" s="4" t="s">
        <v>65</v>
      </c>
      <c r="B8" s="4" t="s">
        <v>47</v>
      </c>
      <c r="C8" s="5" t="n">
        <v>147502</v>
      </c>
      <c r="D8" s="4" t="s">
        <v>47</v>
      </c>
      <c r="E8" s="5" t="n">
        <v>147502</v>
      </c>
    </row>
    <row r="9" spans="1:5">
      <c r="A9" s="4" t="s">
        <v>66</v>
      </c>
      <c r="B9" s="5" t="n">
        <v>-8640</v>
      </c>
      <c r="C9" s="5" t="n">
        <v>-6870</v>
      </c>
      <c r="D9" s="5" t="n">
        <v>-37204</v>
      </c>
      <c r="E9" s="5" t="n">
        <v>-10127</v>
      </c>
    </row>
    <row r="10" spans="1:5">
      <c r="A10" s="4" t="s">
        <v>67</v>
      </c>
      <c r="B10" s="5" t="n">
        <v>80602</v>
      </c>
      <c r="C10" s="5" t="n">
        <v>72510</v>
      </c>
      <c r="D10" s="5" t="n">
        <v>229346</v>
      </c>
      <c r="E10" s="5" t="n">
        <v>206637</v>
      </c>
    </row>
    <row r="11" spans="1:5">
      <c r="A11" s="4" t="s">
        <v>68</v>
      </c>
      <c r="B11" s="5" t="n">
        <v>544396</v>
      </c>
      <c r="C11" s="5" t="n">
        <v>-384996</v>
      </c>
      <c r="D11" s="5" t="n">
        <v>548842</v>
      </c>
      <c r="E11" s="5" t="n">
        <v>-1483554</v>
      </c>
    </row>
    <row r="12" spans="1:5">
      <c r="A12" s="4" t="s">
        <v>69</v>
      </c>
      <c r="B12" s="5" t="n">
        <v>78257</v>
      </c>
      <c r="C12" s="5" t="n">
        <v>-165323</v>
      </c>
      <c r="D12" s="5" t="n">
        <v>-532257</v>
      </c>
      <c r="E12" s="5" t="n">
        <v>-579326</v>
      </c>
    </row>
    <row r="13" spans="1:5">
      <c r="A13" s="4" t="s">
        <v>70</v>
      </c>
      <c r="B13" s="7" t="n">
        <v>466139</v>
      </c>
      <c r="C13" s="7" t="n">
        <v>-219673</v>
      </c>
      <c r="D13" s="7" t="n">
        <v>1081099</v>
      </c>
      <c r="E13" s="7" t="n">
        <v>-904228</v>
      </c>
    </row>
    <row r="14" spans="1:5">
      <c r="A14" s="4" t="s">
        <v>71</v>
      </c>
      <c r="B14" s="8" t="n">
        <v>0.16</v>
      </c>
      <c r="C14" s="8" t="n">
        <v>-0.08</v>
      </c>
      <c r="D14" s="8" t="n">
        <v>0.37</v>
      </c>
      <c r="E14" s="8" t="n">
        <v>-0.31</v>
      </c>
    </row>
    <row r="15" spans="1:5">
      <c r="A15" s="4" t="s">
        <v>72</v>
      </c>
      <c r="B15" s="9" t="n">
        <v>0.16</v>
      </c>
      <c r="C15" s="9" t="n">
        <v>-0.08</v>
      </c>
      <c r="D15" s="9" t="n">
        <v>0.36</v>
      </c>
      <c r="E15" s="9" t="n">
        <v>-0.31</v>
      </c>
    </row>
    <row r="16" spans="1:5">
      <c r="A16" s="4" t="s">
        <v>73</v>
      </c>
      <c r="B16" s="8" t="n">
        <v>0.04</v>
      </c>
      <c r="C16" s="7" t="n">
        <v>0</v>
      </c>
      <c r="D16" s="8" t="n">
        <v>0.04</v>
      </c>
      <c r="E16" s="7" t="n">
        <v>0</v>
      </c>
    </row>
    <row r="17" spans="1:5">
      <c r="A17" s="4" t="s">
        <v>74</v>
      </c>
      <c r="B17" s="5" t="n">
        <v>2969610</v>
      </c>
      <c r="C17" s="5" t="n">
        <v>2923483</v>
      </c>
      <c r="D17" s="5" t="n">
        <v>2956381</v>
      </c>
      <c r="E17" s="5" t="n">
        <v>2920828</v>
      </c>
    </row>
    <row r="18" spans="1:5">
      <c r="A18" s="4" t="s">
        <v>75</v>
      </c>
      <c r="B18" s="5" t="n">
        <v>3001058</v>
      </c>
      <c r="C18" s="5" t="n">
        <v>2923483</v>
      </c>
      <c r="D18" s="5" t="n">
        <v>2975972</v>
      </c>
      <c r="E18" s="5" t="n">
        <v>2920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59</v>
      </c>
    </row>
    <row r="3" spans="1:3">
      <c r="A3" s="3" t="s">
        <v>77</v>
      </c>
    </row>
    <row r="4" spans="1:3">
      <c r="A4" s="4" t="s">
        <v>70</v>
      </c>
      <c r="B4" s="7" t="n">
        <v>1081099</v>
      </c>
      <c r="C4" s="7" t="n">
        <v>-904228</v>
      </c>
    </row>
    <row r="5" spans="1:3">
      <c r="A5" s="3" t="s">
        <v>78</v>
      </c>
    </row>
    <row r="6" spans="1:3">
      <c r="A6" s="4" t="s">
        <v>79</v>
      </c>
      <c r="B6" s="5" t="n">
        <v>1279937</v>
      </c>
      <c r="C6" s="5" t="n">
        <v>1361510</v>
      </c>
    </row>
    <row r="7" spans="1:3">
      <c r="A7" s="4" t="s">
        <v>80</v>
      </c>
      <c r="B7" s="5" t="n">
        <v>2950</v>
      </c>
      <c r="C7" s="5" t="n">
        <v>7667</v>
      </c>
    </row>
    <row r="8" spans="1:3">
      <c r="A8" s="4" t="s">
        <v>81</v>
      </c>
      <c r="B8" s="5" t="n">
        <v>-532257</v>
      </c>
      <c r="C8" s="5" t="n">
        <v>-579326</v>
      </c>
    </row>
    <row r="9" spans="1:3">
      <c r="A9" s="4" t="s">
        <v>82</v>
      </c>
      <c r="B9" s="4" t="s">
        <v>47</v>
      </c>
      <c r="C9" s="5" t="n">
        <v>147502</v>
      </c>
    </row>
    <row r="10" spans="1:3">
      <c r="A10" s="4" t="s">
        <v>83</v>
      </c>
      <c r="B10" s="5" t="n">
        <v>310191</v>
      </c>
      <c r="C10" s="5" t="n">
        <v>220204</v>
      </c>
    </row>
    <row r="11" spans="1:3">
      <c r="A11" s="3" t="s">
        <v>84</v>
      </c>
    </row>
    <row r="12" spans="1:3">
      <c r="A12" s="4" t="s">
        <v>85</v>
      </c>
      <c r="B12" s="5" t="n">
        <v>-1051848</v>
      </c>
      <c r="C12" s="5" t="n">
        <v>808158</v>
      </c>
    </row>
    <row r="13" spans="1:3">
      <c r="A13" s="4" t="s">
        <v>86</v>
      </c>
      <c r="B13" s="5" t="n">
        <v>-274016</v>
      </c>
      <c r="C13" s="5" t="n">
        <v>257474</v>
      </c>
    </row>
    <row r="14" spans="1:3">
      <c r="A14" s="4" t="s">
        <v>87</v>
      </c>
      <c r="B14" s="5" t="n">
        <v>-39985</v>
      </c>
      <c r="C14" s="5" t="n">
        <v>-34197</v>
      </c>
    </row>
    <row r="15" spans="1:3">
      <c r="A15" s="4" t="s">
        <v>88</v>
      </c>
      <c r="B15" s="5" t="n">
        <v>-537092</v>
      </c>
      <c r="C15" s="5" t="n">
        <v>1213591</v>
      </c>
    </row>
    <row r="16" spans="1:3">
      <c r="A16" s="4" t="s">
        <v>89</v>
      </c>
      <c r="B16" s="5" t="n">
        <v>238979</v>
      </c>
      <c r="C16" s="5" t="n">
        <v>2498355</v>
      </c>
    </row>
    <row r="17" spans="1:3">
      <c r="A17" s="3" t="s">
        <v>90</v>
      </c>
    </row>
    <row r="18" spans="1:3">
      <c r="A18" s="4" t="s">
        <v>91</v>
      </c>
      <c r="B18" s="5" t="n">
        <v>-515917</v>
      </c>
      <c r="C18" s="5" t="n">
        <v>-785705</v>
      </c>
    </row>
    <row r="19" spans="1:3">
      <c r="A19" s="4" t="s">
        <v>92</v>
      </c>
      <c r="B19" s="5" t="n">
        <v>-515917</v>
      </c>
      <c r="C19" s="5" t="n">
        <v>-785705</v>
      </c>
    </row>
    <row r="20" spans="1:3">
      <c r="A20" s="3" t="s">
        <v>93</v>
      </c>
    </row>
    <row r="21" spans="1:3">
      <c r="A21" s="4" t="s">
        <v>94</v>
      </c>
      <c r="B21" s="4" t="s">
        <v>47</v>
      </c>
      <c r="C21" s="5" t="n">
        <v>3700000</v>
      </c>
    </row>
    <row r="22" spans="1:3">
      <c r="A22" s="4" t="s">
        <v>95</v>
      </c>
      <c r="B22" s="5" t="n">
        <v>687245</v>
      </c>
      <c r="C22" s="4" t="s">
        <v>47</v>
      </c>
    </row>
    <row r="23" spans="1:3">
      <c r="A23" s="4" t="s">
        <v>96</v>
      </c>
      <c r="B23" s="5" t="n">
        <v>-1146317</v>
      </c>
      <c r="C23" s="5" t="n">
        <v>-4745057</v>
      </c>
    </row>
    <row r="24" spans="1:3">
      <c r="A24" s="4" t="s">
        <v>97</v>
      </c>
      <c r="B24" s="4" t="s">
        <v>47</v>
      </c>
      <c r="C24" s="5" t="n">
        <v>1250000</v>
      </c>
    </row>
    <row r="25" spans="1:3">
      <c r="A25" s="4" t="s">
        <v>98</v>
      </c>
      <c r="B25" s="5" t="n">
        <v>-72060</v>
      </c>
      <c r="C25" s="5" t="n">
        <v>-29759</v>
      </c>
    </row>
    <row r="26" spans="1:3">
      <c r="A26" s="4" t="s">
        <v>99</v>
      </c>
      <c r="B26" s="4" t="s">
        <v>47</v>
      </c>
      <c r="C26" s="5" t="n">
        <v>-39336</v>
      </c>
    </row>
    <row r="27" spans="1:3">
      <c r="A27" s="4" t="s">
        <v>100</v>
      </c>
      <c r="B27" s="5" t="n">
        <v>-118768</v>
      </c>
      <c r="C27" s="4" t="s">
        <v>47</v>
      </c>
    </row>
    <row r="28" spans="1:3">
      <c r="A28" s="4" t="s">
        <v>101</v>
      </c>
      <c r="B28" s="5" t="n">
        <v>-649900</v>
      </c>
      <c r="C28" s="5" t="n">
        <v>135848</v>
      </c>
    </row>
    <row r="29" spans="1:3">
      <c r="A29" s="4" t="s">
        <v>102</v>
      </c>
      <c r="B29" s="5" t="n">
        <v>-926838</v>
      </c>
      <c r="C29" s="5" t="n">
        <v>1848498</v>
      </c>
    </row>
    <row r="30" spans="1:3">
      <c r="A30" s="4" t="s">
        <v>103</v>
      </c>
      <c r="B30" s="5" t="n">
        <v>5846933</v>
      </c>
      <c r="C30" s="5" t="n">
        <v>3739324</v>
      </c>
    </row>
    <row r="31" spans="1:3">
      <c r="A31" s="4" t="s">
        <v>104</v>
      </c>
      <c r="B31" s="5" t="n">
        <v>4920095</v>
      </c>
      <c r="C31" s="5" t="n">
        <v>5587822</v>
      </c>
    </row>
    <row r="32" spans="1:3">
      <c r="A32" s="3" t="s">
        <v>105</v>
      </c>
    </row>
    <row r="33" spans="1:3">
      <c r="A33" s="4" t="s">
        <v>106</v>
      </c>
      <c r="B33" s="5" t="n">
        <v>229554</v>
      </c>
      <c r="C33" s="5" t="n">
        <v>203680</v>
      </c>
    </row>
    <row r="34" spans="1:3">
      <c r="A34" s="4" t="s">
        <v>107</v>
      </c>
      <c r="B34" s="5" t="n">
        <v>7350</v>
      </c>
      <c r="C34" s="5" t="n">
        <v>4200</v>
      </c>
    </row>
    <row r="35" spans="1:3">
      <c r="A35" s="3" t="s">
        <v>108</v>
      </c>
    </row>
    <row r="36" spans="1:3">
      <c r="A36" s="4" t="s">
        <v>109</v>
      </c>
      <c r="B36" s="7" t="n">
        <v>1983401</v>
      </c>
      <c r="C36"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3</v>
      </c>
    </row>
    <row r="4" spans="1:2">
      <c r="A4" s="4" t="s">
        <v>29</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7:16:20Z</dcterms:created>
  <dcterms:modified xmlns:dcterms="http://purl.org/dc/terms/" xmlns:xsi="http://www.w3.org/2001/XMLSchema-instance" xsi:type="dcterms:W3CDTF">2018-06-14T17:16:20Z</dcterms:modified>
</cp:coreProperties>
</file>